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T"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Feb. 22,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2, 2021</t>
        </is>
      </c>
    </row>
    <row r="2">
      <c r="A2" s="4" t="inlineStr">
        <is>
          <t xml:space="preserve">J.P. MORGAN U.S. EQUITY FUNDS JPMorgan Intrepid Value Fund (a series of JPMorgan Trust I (All Share Classes) Supplement dated February 22, 2021 to the Summary Prospectuses, Prospectuses and Statement of Additional Information dated November 1, 2020, as supplemented IMPORTANT NOTICE REGARDING CHANGES IN NAME, INVESTMENT POLICY AND INVESTMENT STRATEGIES At its February 2021 meeting, the Board of Trustees (“Board”) approved changes to the name, investment policy and investment strategies of the JPMorgan Intrepid Value Fund (the “Fund”). The Fund currently expects that these changes will become effective on or about July 1, 2021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U.S. Applied Data Science Value Fund. New 80% Policy Under the existing 80% policy, under normal circumstances, the Fund invests at least 80% of its Assets in equity investments of large and mid capitalization companies (the “Existing 80% Policy). On the Effective Date, the Existing 80% Policy will be replaced with the following new 80% policy (“New 80% Policy”): Under normal circumstances, the Fund invests at least 80% of its Assets in equity securities of U.S. companies. The Existing 80% Policy does not contain the “U.S.” component of the New 80% Policy, although the Fund has historically invested at least 80% of its Assets in U.S. companies. For purposes of both the Existing 80% Policy and the New 80% Policy, the term “Assets” means net assets, plus the amount of borrowings for investment purposes. Strategy Change Under the existing strategy, the adviser employs an investment process based on behavioral finance principles. Behavioral finance theorizes that investors behave irrationally in systematic and predictable ways because human psychology affects investment decision-making, and this behavior results in market inefficiencies that persist over time. The existing strategy seeks to capitalize on these market anomalies through a disciplined and dispassionate investment process. Beginning on the Effective Date, in managing the Fund, the adviser will employ a data science driven investment approach that combines research, data insights, and risk management. The adviser defines data science as the discipline of extracting useful insights from collections of information. The adviser will analyze a wide variety of data sources, including the adviser’s fundamental research, company fundamentals, and alternative data, in order to evaluate the financial prospects of each security. The adviser will utilize insights derived from the data sources to identify securities that are attractively priced relative to their associated levels of risk. Security-level insights will then be combined through a proprietary security selection process, constructing a portfolio that maximizes expected future financial performance while controlling for key risks identified by the adviser. Portfolio Manager Change In addition, on the Effective Date, Lindsey Houghton, Executive Director and Eric Moreau, Vice President, will be added as portfolio managers of the Fund, replacing Jason Alonzo and Jonathan Tse. Please refer to the New Prospectuses, once available, for more information about the Fund’s portfolio managers after the Effective Date.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for Class A, C and I Shares and extend the duration of the expense caps for all Shares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3%, 1.23%, 0.49%, 1.09%, 0.44% and 0.34%, of the average daily net assets of Class A, Class C, Class I,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U.S. EQUITY FUNDS JPMorgan Intrepid Value Fund (a series of JPMorgan Trust I (All Share Classes) Supplement dated February 22, 2021 to the Summary Prospectuses, Prospectuses and Statement of Additional Information dated November 1, 2020, as supplemented IMPORTANT NOTICE REGARDING CHANGES IN NAME, INVESTMENT POLICY AND INVESTMENT STRATEGIES At its February 2021 meeting, the Board of Trustees (“Board”) approved changes to the name, investment policy and investment strategies of the JPMorgan Intrepid Value Fund (the “Fund”). The Fund currently expects that these changes will become effective on or about July 1, 2021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U.S. Applied Data Science Value Fund. New 80% Policy Under the existing 80% policy, under normal circumstances, the Fund invests at least 80% of its Assets in equity investments of large and mid capitalization companies (the “Existing 80% Policy). On the Effective Date, the Existing 80% Policy will be replaced with the following new 80% policy (“New 80% Policy”): Under normal circumstances, the Fund invests at least 80% of its Assets in equity securities of U.S. companies. The Existing 80% Policy does not contain the “U.S.” component of the New 80% Policy, although the Fund has historically invested at least 80% of its Assets in U.S. companies. For purposes of both the Existing 80% Policy and the New 80% Policy, the term “Assets” means net assets, plus the amount of borrowings for investment purposes. Strategy Change Under the existing strategy, the adviser employs an investment process based on behavioral finance principles. Behavioral finance theorizes that investors behave irrationally in systematic and predictable ways because human psychology affects investment decision-making, and this behavior results in market inefficiencies that persist over time. The existing strategy seeks to capitalize on these market anomalies through a disciplined and dispassionate investment process. Beginning on the Effective Date, in managing the Fund, the adviser will employ a data science driven investment approach that combines research, data insights, and risk management. The adviser defines data science as the discipline of extracting useful insights from collections of information. The adviser will analyze a wide variety of data sources, including the adviser’s fundamental research, company fundamentals, and alternative data, in order to evaluate the financial prospects of each security. The adviser will utilize insights derived from the data sources to identify securities that are attractively priced relative to their associated levels of risk. Security-level insights will then be combined through a proprietary security selection process, constructing a portfolio that maximizes expected future financial performance while controlling for key risks identified by the adviser. Portfolio Manager Change In addition, on the Effective Date, Lindsey Houghton, Executive Director and Eric Moreau, Vice President, will be added as portfolio managers of the Fund, replacing Jason Alonzo and Jonathan Tse. Please refer to the New Prospectuses, once available, for more information about the Fund’s portfolio managers after the Effective Date.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for Class A, C and I Shares and extend the duration of the expense caps for all Shares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3%, 1.23%, 0.49%, 1.09%, 0.44% and 0.34%, of the average daily net assets of Class A, Class C, Class I,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row r="4">
      <c r="A4" s="4" t="inlineStr">
        <is>
          <t>JPMorgan Intrepid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U.S. EQUITY FUNDS JPMorgan Intrepid Value Fund (a series of JPMorgan Trust I (All Share Classes) Supplement dated February 22, 2021 to the Summary Prospectuses, Prospectuses and Statement of Additional Information dated November 1, 2020, as supplemented IMPORTANT NOTICE REGARDING CHANGES IN NAME, INVESTMENT POLICY AND INVESTMENT STRATEGIES At its February 2021 meeting, the Board of Trustees (“Board”) approved changes to the name, investment policy and investment strategies of the JPMorgan Intrepid Value Fund (the “Fund”). The Fund currently expects that these changes will become effective on or about July 1, 2021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U.S. Applied Data Science Value Fund. New 80% Policy Under the existing 80% policy, under normal circumstances, the Fund invests at least 80% of its Assets in equity investments of large and mid capitalization companies (the “Existing 80% Policy). On the Effective Date, the Existing 80% Policy will be replaced with the following new 80% policy (“New 80% Policy”): Under normal circumstances, the Fund invests at least 80% of its Assets in equity securities of U.S. companies. The Existing 80% Policy does not contain the “U.S.” component of the New 80% Policy, although the Fund has historically invested at least 80% of its Assets in U.S. companies. For purposes of both the Existing 80% Policy and the New 80% Policy, the term “Assets” means net assets, plus the amount of borrowings for investment purposes. Strategy Change Under the existing strategy, the adviser employs an investment process based on behavioral finance principles. Behavioral finance theorizes that investors behave irrationally in systematic and predictable ways because human psychology affects investment decision-making, and this behavior results in market inefficiencies that persist over time. The existing strategy seeks to capitalize on these market anomalies through a disciplined and dispassionate investment process. Beginning on the Effective Date, in managing the Fund, the adviser will employ a data science driven investment approach that combines research, data insights, and risk management. The adviser defines data science as the discipline of extracting useful insights from collections of information. The adviser will analyze a wide variety of data sources, including the adviser’s fundamental research, company fundamentals, and alternative data, in order to evaluate the financial prospects of each security. The adviser will utilize insights derived from the data sources to identify securities that are attractively priced relative to their associated levels of risk. Security-level insights will then be combined through a proprietary security selection process, constructing a portfolio that maximizes expected future financial performance while controlling for key risks identified by the adviser. Portfolio Manager Change In addition, on the Effective Date, Lindsey Houghton, Executive Director and Eric Moreau, Vice President, will be added as portfolio managers of the Fund, replacing Jason Alonzo and Jonathan Tse. Please refer to the New Prospectuses, once available, for more information about the Fund’s portfolio managers after the Effective Date.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for Class A, C and I Shares and extend the duration of the expense caps for all Shares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3%, 1.23%, 0.49%, 1.09%, 0.44% and 0.34%, of the average daily net assets of Class A, Class C, Class I,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Feb.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3:07:56Z</dcterms:created>
  <dcterms:modified xmlns:dcterms="http://purl.org/dc/terms/" xmlns:xsi="http://www.w3.org/2001/XMLSchema-instance" xsi:type="dcterms:W3CDTF">2021-02-22T13:07:56Z</dcterms:modified>
</cp:coreProperties>
</file>